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Investments" sheetId="9" state="visible" r:id="rId9"/>
    <sheet xmlns:r="http://schemas.openxmlformats.org/officeDocument/2006/relationships" name="Accrued expenses" sheetId="10" state="visible" r:id="rId10"/>
    <sheet xmlns:r="http://schemas.openxmlformats.org/officeDocument/2006/relationships" name="Long-term debt" sheetId="11" state="visible" r:id="rId11"/>
    <sheet xmlns:r="http://schemas.openxmlformats.org/officeDocument/2006/relationships" name="Net loss per share" sheetId="12" state="visible" r:id="rId12"/>
    <sheet xmlns:r="http://schemas.openxmlformats.org/officeDocument/2006/relationships" name="Stock-based compensation" sheetId="13" state="visible" r:id="rId13"/>
    <sheet xmlns:r="http://schemas.openxmlformats.org/officeDocument/2006/relationships" name="Equity offerings" sheetId="14" state="visible" r:id="rId14"/>
    <sheet xmlns:r="http://schemas.openxmlformats.org/officeDocument/2006/relationships" name="Reduction in forc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Investments (Tables)" sheetId="19" state="visible" r:id="rId19"/>
    <sheet xmlns:r="http://schemas.openxmlformats.org/officeDocument/2006/relationships" name="Accrued expenses (Tables)" sheetId="20" state="visible" r:id="rId20"/>
    <sheet xmlns:r="http://schemas.openxmlformats.org/officeDocument/2006/relationships" name="Long-term debt (Tables)" sheetId="21" state="visible" r:id="rId21"/>
    <sheet xmlns:r="http://schemas.openxmlformats.org/officeDocument/2006/relationships" name="Net loss per share (Tables)" sheetId="22" state="visible" r:id="rId22"/>
    <sheet xmlns:r="http://schemas.openxmlformats.org/officeDocument/2006/relationships" name="Stock-based compensation (Table" sheetId="23" state="visible" r:id="rId23"/>
    <sheet xmlns:r="http://schemas.openxmlformats.org/officeDocument/2006/relationships" name="Nature of business (Details)" sheetId="24" state="visible" r:id="rId24"/>
    <sheet xmlns:r="http://schemas.openxmlformats.org/officeDocument/2006/relationships" name="Summary of significant accoun25" sheetId="25" state="visible" r:id="rId25"/>
    <sheet xmlns:r="http://schemas.openxmlformats.org/officeDocument/2006/relationships" name="Fair value of financial instr26" sheetId="26" state="visible" r:id="rId26"/>
    <sheet xmlns:r="http://schemas.openxmlformats.org/officeDocument/2006/relationships" name="Investments (Details)" sheetId="27" state="visible" r:id="rId27"/>
    <sheet xmlns:r="http://schemas.openxmlformats.org/officeDocument/2006/relationships" name="Accrued expenses (Details)" sheetId="28" state="visible" r:id="rId28"/>
    <sheet xmlns:r="http://schemas.openxmlformats.org/officeDocument/2006/relationships" name="Long-term debt (Details)" sheetId="29" state="visible" r:id="rId29"/>
    <sheet xmlns:r="http://schemas.openxmlformats.org/officeDocument/2006/relationships" name="Net loss per share (Details)" sheetId="30" state="visible" r:id="rId30"/>
    <sheet xmlns:r="http://schemas.openxmlformats.org/officeDocument/2006/relationships" name="Stock-based compensation - Stoc" sheetId="31" state="visible" r:id="rId31"/>
    <sheet xmlns:r="http://schemas.openxmlformats.org/officeDocument/2006/relationships" name="Stock-based compensation - Rest" sheetId="32" state="visible" r:id="rId32"/>
    <sheet xmlns:r="http://schemas.openxmlformats.org/officeDocument/2006/relationships" name="Equity offerings (Details)" sheetId="33" state="visible" r:id="rId33"/>
    <sheet xmlns:r="http://schemas.openxmlformats.org/officeDocument/2006/relationships" name="Reduction in force (Details)" sheetId="34" state="visible" r:id="rId34"/>
  </sheets>
  <definedNames/>
  <calcPr calcId="124519" fullCalcOnLoad="1"/>
</workbook>
</file>

<file path=xl/sharedStrings.xml><?xml version="1.0" encoding="utf-8"?>
<sst xmlns="http://schemas.openxmlformats.org/spreadsheetml/2006/main" uniqueCount="287">
  <si>
    <t>Document and Entity Information - shares</t>
  </si>
  <si>
    <t>6 Months Ended</t>
  </si>
  <si>
    <t>Jun. 30, 2017</t>
  </si>
  <si>
    <t>Aug. 04, 2017</t>
  </si>
  <si>
    <t>Document and Entity Information</t>
  </si>
  <si>
    <t>Entity Registrant Name</t>
  </si>
  <si>
    <t>Verastem,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Total current liabilities</t>
  </si>
  <si>
    <t>Long-term debt</t>
  </si>
  <si>
    <t>Other non-current liabilities</t>
  </si>
  <si>
    <t>Total liabilities</t>
  </si>
  <si>
    <t>Stockholders' equity</t>
  </si>
  <si>
    <t>Preferred stock, $0.0001 par value; 5,000 shares authorized, no shares issued and outstanding at June 30, 2017 and December 31, 2016, respectively</t>
  </si>
  <si>
    <t>Common stock, $0.0001 par value; 100,000 shares authorized, 36,992 shares issued and outstanding at June 30, 2017 and December 31, 2016, respectively</t>
  </si>
  <si>
    <t>Additional paid-in capital</t>
  </si>
  <si>
    <t>Accumulated other comprehensive (loss)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6</t>
  </si>
  <si>
    <t>Operating expenses:</t>
  </si>
  <si>
    <t>Research and development</t>
  </si>
  <si>
    <t>General and administrative</t>
  </si>
  <si>
    <t>Total operating expenses</t>
  </si>
  <si>
    <t>Loss from operations</t>
  </si>
  <si>
    <t>Interest income</t>
  </si>
  <si>
    <t>Interest expense</t>
  </si>
  <si>
    <t>Net loss</t>
  </si>
  <si>
    <t>Net loss per share - basic and diluted</t>
  </si>
  <si>
    <t>Weighted-average number of common shares used in net loss per share-basic and diluted</t>
  </si>
  <si>
    <t>Unrealized (loss) gain on available-for-sale securities</t>
  </si>
  <si>
    <t>Comprehensive loss</t>
  </si>
  <si>
    <t>CONDENSED CONSOLIDATED STATEMENTS OF CASH FLOWS - USD ($) $ in Thousands</t>
  </si>
  <si>
    <t>Operating activities</t>
  </si>
  <si>
    <t>Adjustments to reconcile net loss to net cash used in operating activities:</t>
  </si>
  <si>
    <t>Depreciation</t>
  </si>
  <si>
    <t>Stock-based compensation expense</t>
  </si>
  <si>
    <t>Amortization of deferred financing costs, debt discounts and premiums and discounts on available-for-sale marketable securities</t>
  </si>
  <si>
    <t>Changes in operating assets and liabilities:</t>
  </si>
  <si>
    <t>Prepaid expenses, other current assets and other assets</t>
  </si>
  <si>
    <t>Accrued expenses and other liabilities</t>
  </si>
  <si>
    <t>Liability classified stock-based compensation awards</t>
  </si>
  <si>
    <t>Net cash used in operating activities</t>
  </si>
  <si>
    <t>Investing activities</t>
  </si>
  <si>
    <t>Purchase of investments</t>
  </si>
  <si>
    <t>Maturities of investments</t>
  </si>
  <si>
    <t>Net cash provided by investing activities</t>
  </si>
  <si>
    <t>Financing activities</t>
  </si>
  <si>
    <t>Proceeds from long-term debt, net</t>
  </si>
  <si>
    <t>Deferred debt financing costs</t>
  </si>
  <si>
    <t>Cash used to settle restricted stock liability</t>
  </si>
  <si>
    <t>Net cash provided by (used in) financing activities</t>
  </si>
  <si>
    <t>(Decrease) increase in cash and cash equivalents</t>
  </si>
  <si>
    <t>Cash and cash equivalents at beginning of period</t>
  </si>
  <si>
    <t>Cash and cash equivalents at end of period</t>
  </si>
  <si>
    <t>Supplemental disclosure of non-cash investing and financing activities</t>
  </si>
  <si>
    <t>Purchase of property and equipment in accounts payable</t>
  </si>
  <si>
    <t>Nature of business</t>
  </si>
  <si>
    <t>Verastem, Inc.
NOTES TO CONDENSED CONSOLIDATED FINANCIAL STATEMENTS
(unaudited)
1. Nature of business
Verastem, Inc. (the Company) is a biopharmaceutical company focused on discovering and developing drugs to improve the survival and quality of life of cancer patients. The Company’s operations to date have been limited to organizing and staffing the Company, business planning, raising capital, identifying and acquiring potential product candidates and undertaking preclinical and clinical studies of its product candidates.
The Company is subject to a number of risks similar to other life science companies, including, but not limited to, the need to obtain adequate additional funding,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any of its product candidates, it will be unable to generate product revenue or achieve profitability.
As of June 30, 2017, the Company had cash, cash equivalents and investments of $57.9 million and accumulated deficit of $261.8 million. Although the Company has incurred recurring losses and expects to continue to incur losses for the foreseeable future, the Company expects its cash, cash equivalents and investments to be sufficient to fund its current operating plan for at least the next twelve months from the date of issuance of these condensed consolidated financial statements.</t>
  </si>
  <si>
    <t>Summary of significant accounting policies</t>
  </si>
  <si>
    <t>Summary of significant accounting policies.</t>
  </si>
  <si>
    <t>Significant accounting policies</t>
  </si>
  <si>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17 are not necessarily indicative of the results that may be expected for any other interim period or for the fiscal year ending December 31, 2017. For further information, refer to the financial statements and footnotes included in the Company’s Annual Report on Form 10-K for the year ended December 31, 2016 as filed with the Securities and Exchange Commission (SEC) on March 23, 2017.
Recently Issued Accounting Standards Updates
In May 2017, the Financial Accounting Standards Board (FASB) issued Accounting Standards Update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is effective for annual and interim periods beginning after December 15, 2017, with early adoption permitted. The Company has not elected to early adopt this standard and is currently evaluating the impact the adoption will have on its consolidated financial statements and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with early adoption permitted. The Company has not elected to early adopt this standard and is currently evaluating the impact the adoption will have on its consolidated financial statements and related disclosures.
In August 2016, the FASB issued ASU 2016-15, Statement of Cash Flows (Topic 230): Classification of Certain Cash Receipts and Cash Payments. ASU 2016-15 adds or clarifies guidance on the classification of certain cash receipts and payments in the statement of cash flows. The standard is effective for annual and interim periods beginning after December 15, 2017, with early adoption permitted. The Company has not elected to early adopt this standard and is currently evaluating the impact the adoption of the standard will have on its consolidated financial statements and related disclosures.
In February 2016, the FASB issued ASU 2016-02, Leases (Topic 842), which supersedes the guidance under FASB Accounting Standards Codification (ASC) Topic 840, Leases ,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ASU 2016-02 is effective for fiscal years, and interim periods within those years, beginning after December 15, 2018. Early adoption is permitted. The Company has not elected to early adopt this standard and is currently evaluating the impact the adoption of the standard will have on its consolidated financial statements and related disclosures.
Recently Adopted Accounting Standards Updates
In January 2017, the FASB issued ASU 2017-03, Accounting Changes and Error Corrections (Topic 250) and Investments – Equity Method and Joint Ventures (Topic 323): Amendments to SEC Paragraphs Pursuant to Staff Announcements at the September 22, 2016 and November 17, 2016 EITF Meetings. ASU 2017-03 clarifies the SEC staff’s expectations about the extent of disclosures that a registrant is expected to provide regarding the impact that the adoption of ASUs 2014-09 (Revenue from Contracts with Customers), 2016-02 (Leases) and 2016-13 (Measurement of Credit Losses on Financial Instruments) will have on its financial statements. It also conforms SEC guidance on accounting for tax benefits resulting from investments in affordable housing projects to the guidance in ASU 2014-01, Investments -Equity Method and Joint Ventures (Topic 323) . The guidance under this ASU was effective upon issuance and did not have a material impact on the Company’s disclosure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and interim periods beginning after December 15, 2016. The Company adopted this standard effective January 1, 2017. The adoption of this ASU did not have an effect on the Company’s financial statements or disclosures.
In March 2016, the FASB issued ASU 2016-09, Compensation – Stock Compensation (Topic 718): Improvements to Employee Share-Based Payment Accounting . ASU 2016-09 simplifies the accounting for share-based compensation arrangements, including the accounting for forfeitures, income tax consequences, classification of awards as either equity or liabilities and classification on the statement of cash flows. The standard was effective for annual and interim periods beginning after December 15, 2016, with early adoption permitted. The Company adopted ASU 2016-09 effective January 1, 2017. Upon adoption, the Company elected to begin accounting for forfeitures as they occur, rather than estimating a forfeiture rate, and recorded an immaterial cumulative-effect adjustment to opening accumulated deficit. Also u pon adoption, the Company recognized all previously unrecognized tax benefits, which would have resulted in the recognition of an immaterial cumulative-effect adjustment to opening accumulated deficit; however, these unrecognized tax benefits were recorded as a deferred tax asset, which was fully offset by a valuation allowance. Therefore, the recognition of these benefits had no net cumulative-effect on opening accumulated deficit upon adoption.
Significant accounting policies
There have been no material changes, other than those described above, to the significant accounting policies included in the Company’s Annual Report on Form 10-K for the year ended December 31, 2016 as filed with the SEC on March 23, 2017.</t>
  </si>
  <si>
    <t>Fair value of financial instruments</t>
  </si>
  <si>
    <t>3.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June 30, 2017
Description
Total
Level 1
Level 2
Level 3
Financial assets
Cash equivalents
$
25,627
$
25,627
$
—
$
—
Short-term investments
30,335
—
30,335
—
Total financial assets
$
55,962
$
25,627
$
30,335
$
—
December 31, 2016
Description
Total
Level 1
Level 2
Level 3
Financial assets
Cash equivalents
$
30,540
$
20,540
$
10,000
$
—
Short-term investments
48,548
—
48,548
—
Total financial assets
$
79,088
$
20,540
$
58,548
$
—
The Company’s cash equivalents and investments are comprised of U.S. Government money market funds and corporate bonds and commercial paper of publicly traded compan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June 30, 2017 and December 31, 2016.
Fair Value of Financial Instruments
The fair value of the Company’s long-term debt is determined using current applicable rates for similar instruments as of the balance sheet dates and an assessment of the credit rating of the Company. The carrying value of the Company’s debt approximates fair value because the Company’s interest rate yield is near current market rates for comparable debt instruments. The fair value of the Company’s long-term debt was determined using Level 3 inputs.</t>
  </si>
  <si>
    <t>Investments</t>
  </si>
  <si>
    <t xml:space="preserve">4. Investments
Cash, cash equivalents and investments consist of the following (in thousands):
June 30, 2017
Gross
Gross
Amortized
Unrealized
Unrealized
Fair
Cost
Gains
Losses
Value
Cash and cash equivalents:
Cash and money market accounts
$
27,583
$
—
$
—
$
27,583
Total cash and cash equivalents
$
27,583
$
—
$
—
$
27,583
Investments:
Corporate bonds and commercial paper (due within 1 year)
$
30,340
$
6
$
(11)
$
30,335
Total investments
$
30,340
$
6
$
(11)
$
30,335
Total cash, cash equivalents, and investments
$
57,923
$
6
$
(11)
$
57,918
December 31, 2016
Gross
Gross
Amortized
Unrealized
Unrealized
Fair
Cost
Gains
Losses
Value
Cash and cash equivalents:
Cash and money market accounts
$
22,349
$
—
$
—
$
22,349
Overnight repurchase agreements
10,000
—
—
10,000
Total cash and cash equivalents
$
32,349
$
—
$
—
$
32,349
Investments:
Corporate bonds and commercial paper (due within 1 year)
$
48,519
$
53
$
(24)
$
48,548
Total investments
$
48,519
$
53
$
(24)
$
48,548
Total cash, cash equivalents, and investments
$
80,868
$
53
$
(24)
$
80,897
There were no realized gains or losses on investments for the three and six months ended June 30, 2017 or 2016. There were no investments that had been in an unrealized loss position for more than 12 months as of June 30, 2017 or December 31, 2016. There were 8 debt securities in an unrealized loss position for less than 12 months at June 30, 2017 and there were 14 debt securities that had been in an unrealized loss position for less than 12 months at December 31, 2016. The aggregate unrealized loss on these securities as of June 30, 2017 and December 31, 2016 was approximately $11,000 and $24,000, respectively, and the fair value was $17.4 million and $23.6 million, respectively.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June 30, 2017. </t>
  </si>
  <si>
    <t>5. Accrued expenses
Accrued expenses consist of the following (in thousands):
June 30,
2017
December 31, 2016
Contract research organization costs
$
2,493
$
3,258
Compensation and related benefits
1,102
2,505
Professional fees
346
403
Deferred rent
182
175
Consulting fees
81
527
Other
37
28
$
4,241
$
6,896</t>
  </si>
  <si>
    <t>Debt</t>
  </si>
  <si>
    <t>6. Long-term debt
On March 21, 2017 (Closing Date), Verastem, Inc. (Borrower) entered into a term loan facility of up to $25.0 million (Term Loan) with Hercules Capital, Inc., a Maryland corporation (Hercules), the proceeds of which will be used for its ongoing research and development programs and for general corporate purposes. The Term Loan is governed by a loan and security agreement, dated March 21, 2017 (Loan Agreement), which provides for up to four separate advances subject to certain conditions of funding. The first tranche of $2.5 million was drawn on the Closing Date.
The Term Loan will mature on December 1, 2020 (Loan Maturity Date). Each advance accrues interest at a floating per annum rate equal to the greater of either (a) 10.5% or (b) the lesser of (i) 12.75% and (ii) the sum of (x) 10.5% plus (y) (A) the prime rate minus (B) 4.5%. As of June 30, 2017, the interest rate was 10.5%. The Term Loan provides for interest-only payments until November 1, 2018. The interest-only period may be extended to May 1, 2019 if the Borrower obtains minimum cash proceeds of $20.0 million from a sale of equity securities or subordinated debt and/or ongoing commercial partnerships. Thereafter, amortization payments will be payable monthly in twenty-six installments (or, if the period requiring interest-only payments has been extended to May 1, 2019, in twenty installments) of principal and interest (subject to recalculation upon a change in prime rates).
The Term Loan is secured by a lien on substantially all of the assets of the Borrower, other than intellectual property, and contains customary covenants and representations.
The Company assessed all terms and features of the Loan Agreement in order to identify any potential embedded features that would require bifurcation or any beneficial conversion features. As part of this analysis, the Company assessed the economic characteristics and risks of the Loan Agreement, including put and call features. The Company determined that all features of the Loan Agreement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 future principal payments under the Loan Agreement are as follows as of June 30, 2017 (in thousands):
Remainder of 2017
$
—
2018
146
2019
936
2020
1,418
Total
$
2,500</t>
  </si>
  <si>
    <t>Net loss per share</t>
  </si>
  <si>
    <t>7. Net loss per share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are considered to be common stock equivalents and are only included in the calculation of diluted net loss per share when their effect is dilutive.
The following potentially dilutive securities were excluded from the calculation of diluted net loss per share for the periods indicated because including them would have had an anti-dilutive effect:
Three months ended
Six months ended
June 30,
June 30,
2017
2016
2017
2016
Outstanding stock options
7,573,155
6,691,059
7,573,155
6,691,059
Outstanding warrants
—
142,857
—
142,857
7,573,155
6,833,916
7,573,155
6,833,916</t>
  </si>
  <si>
    <t>Stock-based compensation</t>
  </si>
  <si>
    <t>8. Stock‑based compensation
Stock options
A summary of the Company’s stock option activity and related information for the six months ended June 30, 2017 is as follows:
Weighted-average
Weighted-average
remaining
Aggregate
exercise price per
contractual term
intrinsic value
Shares
share
(years)
(in thousands)
Outstanding at December 31, 2016
5,848,470
$
6.35
8.0
$
62
Granted
1,905,000
$
1.32
Exercised
—
$
—
Forfeited/cancelled
(180,315)
$
2.31
Outstanding at June 30, 2017
7,573,155
$
5.19
8.0
$
2,939
Vested at June 30, 2017
3,921,304
$
7.74
7.1
$
694
Vested and expected to vest at June 30, 2017(1)
7,323,155
$
5.32
8.0
$
2,737
(1)
This represents the number of vested options as of June 30, 2017, plus the number of unvested options expected to vest as of June 30, 2017.
The fair value of each stock option granted during the six months ended June 30, 2017 and 2016 was estimated on the grant date using the Black-Scholes option-pricing model using the following weighted-average assumptions:
Six months ended June 30,
2017
2016
Risk-free interest rate
2.05
%
1.47
%
Volatility
79
%
75
%
Dividend yield
—
—
Expected term (years)
In June 2016, the Company granted stock options to purchase a total of 500,000 shares of common stock to certain employees that vest only upon the achievement of specified performance conditions. The grant date fair value of these options was approximately $445,000. In October 2016, the Company determined that 50% of performance conditions had been achieved and as a result 250,000 shares vested and the Company recognized stock-based compensation expense of approximately $222,000 for the year ended December 31, 2016. The Company determined that the remaining 50% of the performance conditions were not considered probable of achievement as of June 30, 2017 and as a result, has not recognized any stock-based compensation expense related to the remaining unvested awards.
Restricted stock units
The approximate total fair value of restricted stock units (RSUs) vested during the three and six months ended June 30, 2016 was $0 and $65,000, respectively. As of June 30, 2016, all RSUs had vested and there was no remaining unrecognized stock-based compensation expense. There were no RSUs granted during or subsequent to the three and six months ended June 30, 2016.
During the first quarter of 2013, the Company amended the terms of certain RSUs related to a total of 697,060 shares of common stock to allow for tax withholdings greater than the minimum required statutory withholding amount. As a result of this change in the terms of the awards, the outstanding RSUs were considered to be liability instruments. As a result of this modification, the Company recorded a liability for the fair value of the awards as of each reporting date with the change in fair value recorded through the statement of operations. During the three and six months ended June 30, 2016, the Company made approximate deposits with the taxing authorities of $0 and $5,000 in respect of the tax liability for awards that settled during the period. As of June 30, 2016, the Company had no remaining tax liability related to these awards.</t>
  </si>
  <si>
    <t>Equity offerings</t>
  </si>
  <si>
    <t>Equity offerings.</t>
  </si>
  <si>
    <t>9. Equity offerings
In March 2017, the Company terminated the at-the-market equity offering program established in December 2013 and established a new at-the-market equity offering program pursuant to which it is able to offer and sell up to $35.0 million of its common stock at then current market prices from time to time through Cantor Fitzgerald &amp; Co., as sales agent. The Company has not commenced sales under this program.</t>
  </si>
  <si>
    <t>Reduction in force</t>
  </si>
  <si>
    <t>10. Reduction in force
In October 2015, the Company announced a reduction of workforce by approximately 50% to 20 full time employees. All affected employees received severance pay and outplacement assistance. As a result of the reduction in force and associated costs, the Company paid one-time severance and related costs of $1.1 million. Of these one-time severance and related costs, approximately $349,000 was paid through December 31, 2015, approximately $114,000 and approximately $635,000 was paid in the three and six months ended June 30, 2016, and approximately $78,000 was paid in the 2016 fiscal year subsequent to June 30, 2016. As of December 31, 2016, all one-time severance and related costs have been paid and no liability remains.</t>
  </si>
  <si>
    <t>Subsequent events</t>
  </si>
  <si>
    <t>Subsequent events.</t>
  </si>
  <si>
    <t>11.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re are no material subsequent events to the three and six months ended June 30, 2017.</t>
  </si>
  <si>
    <t>Summary of significant accounting policies (Policies)</t>
  </si>
  <si>
    <t>Basis of Presentation</t>
  </si>
  <si>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17 are not necessarily indicative of the results that may be expected for any other interim period or for the fiscal year ending December 31, 2017. For further information, refer to the financial statements and footnotes included in the Company’s Annual Report on Form 10-K for the year ended December 31, 2016 as filed with the Securities and Exchange Commission (SEC) on March 23, 2017.</t>
  </si>
  <si>
    <t>Recently Issued and/or Adopted Accounting Standards Updates</t>
  </si>
  <si>
    <t>Recently Issued Accounting Standards Updates
In May 2017, the Financial Accounting Standards Board (FASB) issued Accounting Standards Update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is effective for annual and interim periods beginning after December 15, 2017, with early adoption permitted. The Company has not elected to early adopt this standard and is currently evaluating the impact the adoption will have on its consolidated financial statements and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with early adoption permitted. The Company has not elected to early adopt this standard and is currently evaluating the impact the adoption will have on its consolidated financial statements and related disclosures.
In August 2016, the FASB issued ASU 2016-15, Statement of Cash Flows (Topic 230): Classification of Certain Cash Receipts and Cash Payments. ASU 2016-15 adds or clarifies guidance on the classification of certain cash receipts and payments in the statement of cash flows. The standard is effective for annual and interim periods beginning after December 15, 2017, with early adoption permitted. The Company has not elected to early adopt this standard and is currently evaluating the impact the adoption of the standard will have on its consolidated financial statements and related disclosures.
In February 2016, the FASB issued ASU 2016-02, Leases (Topic 842), which supersedes the guidance under FASB Accounting Standards Codification (ASC) Topic 840, Leases ,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ASU 2016-02 is effective for fiscal years, and interim periods within those years, beginning after December 15, 2018. Early adoption is permitted. The Company has not elected to early adopt this standard and is currently evaluating the impact the adoption of the standard will have on its consolidated financial statements and related disclosures.
Recently Adopted Accounting Standards Updates
In January 2017, the FASB issued ASU 2017-03, Accounting Changes and Error Corrections (Topic 250) and Investments – Equity Method and Joint Ventures (Topic 323): Amendments to SEC Paragraphs Pursuant to Staff Announcements at the September 22, 2016 and November 17, 2016 EITF Meetings. ASU 2017-03 clarifies the SEC staff’s expectations about the extent of disclosures that a registrant is expected to provide regarding the impact that the adoption of ASUs 2014-09 (Revenue from Contracts with Customers), 2016-02 (Leases) and 2016-13 (Measurement of Credit Losses on Financial Instruments) will have on its financial statements. It also conforms SEC guidance on accounting for tax benefits resulting from investments in affordable housing projects to the guidance in ASU 2014-01, Investments -Equity Method and Joint Ventures (Topic 323) . The guidance under this ASU was effective upon issuance and did not have a material impact on the Company’s disclosure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and interim periods beginning after December 15, 2016. The Company adopted this standard effective January 1, 2017. The adoption of this ASU did not have an effect on the Company’s financial statements or disclosures.
In March 2016, the FASB issued ASU 2016-09, Compensation – Stock Compensation (Topic 718): Improvements to Employee Share-Based Payment Accounting . ASU 2016-09 simplifies the accounting for share-based compensation arrangements, including the accounting for forfeitures, income tax consequences, classification of awards as either equity or liabilities and classification on the statement of cash flows. The standard was effective for annual and interim periods beginning after December 15, 2016, with early adoption permitted. The Company adopted ASU 2016-09 effective January 1, 2017. Upon adoption, the Company elected to begin accounting for forfeitures as they occur, rather than estimating a forfeiture rate, and recorded an immaterial cumulative-effect adjustment to opening accumulated deficit. Also u pon adoption, the Company recognized all previously unrecognized tax benefits, which would have resulted in the recognition of an immaterial cumulative-effect adjustment to opening accumulated deficit; however, these unrecognized tax benefits were recorded as a deferred tax asset, which was fully offset by a valuation allowance. Therefore, the recognition of these benefits had no net cumulative-effect on opening accumulated deficit upon adoption.
Significant accounting policies
There have been no material changes, other than those described above, to the significant accounting policies included in the Company’s Annual Report on Form 10-K for the year ended December 31, 2016 as filed with the SEC on March 23, 2017.</t>
  </si>
  <si>
    <t>Fair value of financial instruments (Tables)</t>
  </si>
  <si>
    <t>Schedule of financial instruments measured at fair value on a recurring basis</t>
  </si>
  <si>
    <t>The following table presents information about the Company’s financial instruments that are measured at fair value on a recurring basis (in thousands):
June 30, 2017
Description
Total
Level 1
Level 2
Level 3
Financial assets
Cash equivalents
$
25,627
$
25,627
$
—
$
—
Short-term investments
30,335
—
30,335
—
Total financial assets
$
55,962
$
25,627
$
30,335
$
—
December 31, 2016
Description
Total
Level 1
Level 2
Level 3
Financial assets
Cash equivalents
$
30,540
$
20,540
$
10,000
$
—
Short-term investments
48,548
—
48,548
—
Total financial assets
$
79,088
$
20,540
$
58,548
$
—</t>
  </si>
  <si>
    <t>Investments (Tables)</t>
  </si>
  <si>
    <t>Schedule of cash, cash equivalents and investments</t>
  </si>
  <si>
    <t>Cash, cash equivalents and investments consist of the following (in thousands):
June 30, 2017
Gross
Gross
Amortized
Unrealized
Unrealized
Fair
Cost
Gains
Losses
Value
Cash and cash equivalents:
Cash and money market accounts
$
27,583
$
—
$
—
$
27,583
Total cash and cash equivalents
$
27,583
$
—
$
—
$
27,583
Investments:
Corporate bonds and commercial paper (due within 1 year)
$
30,340
$
6
$
(11)
$
30,335
Total investments
$
30,340
$
6
$
(11)
$
30,335
Total cash, cash equivalents, and investments
$
57,923
$
6
$
(11)
$
57,918
December 31, 2016
Gross
Gross
Amortized
Unrealized
Unrealized
Fair
Cost
Gains
Losses
Value
Cash and cash equivalents:
Cash and money market accounts
$
22,349
$
—
$
—
$
22,349
Overnight repurchase agreements
10,000
—
—
10,000
Total cash and cash equivalents
$
32,349
$
—
$
—
$
32,349
Investments:
Corporate bonds and commercial paper (due within 1 year)
$
48,519
$
53
$
(24)
$
48,548
Total investments
$
48,519
$
53
$
(24)
$
48,548
Total cash, cash equivalents, and investments
$
80,868
$
53
$
(24)
$
80,897</t>
  </si>
  <si>
    <t>Accrued expenses (Tables)</t>
  </si>
  <si>
    <t>Schedule of accrued expenses</t>
  </si>
  <si>
    <t>Accrued expenses consist of the following (in thousands):
June 30,
2017
December 31, 2016
Contract research organization costs
$
2,493
$
3,258
Compensation and related benefits
1,102
2,505
Professional fees
346
403
Deferred rent
182
175
Consulting fees
81
527
Other
37
28
$
4,241
$
6,896</t>
  </si>
  <si>
    <t>Long-term debt (Tables)</t>
  </si>
  <si>
    <t>Schedule of future principal payments under the Loan Agreement</t>
  </si>
  <si>
    <t>The future principal payments under the Loan Agreement are as follows as of June 30, 2017 (in thousands):
Remainder of 2017
$
—
2018
146
2019
936
2020
1,418
Total
$
2,500</t>
  </si>
  <si>
    <t>Net loss per share (Tables)</t>
  </si>
  <si>
    <t>Schedule of potentially anti-dilutive securities excluded from calculation of diluted net loss per share</t>
  </si>
  <si>
    <t>Three months ended
Six months ended
June 30,
June 30,
2017
2016
2017
2016
Outstanding stock options
7,573,155
6,691,059
7,573,155
6,691,059
Outstanding warrants
—
142,857
—
142,857
7,573,155
6,833,916
7,573,155
6,833,916</t>
  </si>
  <si>
    <t>Stock-based compensation (Tables)</t>
  </si>
  <si>
    <t>Summary of stock option activity and related information</t>
  </si>
  <si>
    <t>Weighted-average
Weighted-average
remaining
Aggregate
exercise price per
contractual term
intrinsic value
Shares
share
(years)
(in thousands)
Outstanding at December 31, 2016
5,848,470
$
6.35
8.0
$
62
Granted
1,905,000
$
1.32
Exercised
—
$
—
Forfeited/cancelled
(180,315)
$
2.31
Outstanding at June 30, 2017
7,573,155
$
5.19
8.0
$
2,939
Vested at June 30, 2017
3,921,304
$
7.74
7.1
$
694
Vested and expected to vest at June 30, 2017(1)
7,323,155
$
5.32
8.0
$
2,737
(1)
This represents the number of vested options as of June 30, 2017, plus the number of unvested options expected to vest as of June 30, 2017.</t>
  </si>
  <si>
    <t>Schedule of assumptions used to estimate fair value of each stock option on grant date</t>
  </si>
  <si>
    <t>Six months ended June 30,
2017
2016
Risk-free interest rate
2.05
%
1.47
%
Volatility
79
%
75
%
Dividend yield
—
—
Expected term (years)</t>
  </si>
  <si>
    <t>Nature of business (Details) - USD ($) $ in Thousands</t>
  </si>
  <si>
    <t>Cash, cash equivalents, and investments</t>
  </si>
  <si>
    <t>Deficit accumulated during the development stage</t>
  </si>
  <si>
    <t>Substantial doubt about the ability to continue as a going concern</t>
  </si>
  <si>
    <t>Summary of significant accounting policies (details)</t>
  </si>
  <si>
    <t>Jan. 01, 2017USD ($)</t>
  </si>
  <si>
    <t>ASU 2016-09</t>
  </si>
  <si>
    <t>Recently Adopted Accounting Standards Updates</t>
  </si>
  <si>
    <t>Net cumulative effect on retained earnings</t>
  </si>
  <si>
    <t>Fair value of financial instruments (Details) - USD ($) $ in Thousands</t>
  </si>
  <si>
    <t>Financial assets</t>
  </si>
  <si>
    <t>Cash equivalents</t>
  </si>
  <si>
    <t>Recurring basis | Total</t>
  </si>
  <si>
    <t>Total financial assets</t>
  </si>
  <si>
    <t>Level 1 | Recurring basis</t>
  </si>
  <si>
    <t>Level 2 | Recurring basis</t>
  </si>
  <si>
    <t>Investments (Details)</t>
  </si>
  <si>
    <t>12 Months Ended</t>
  </si>
  <si>
    <t>Jun. 30, 2017USD ($)item</t>
  </si>
  <si>
    <t>Jun. 30, 2016USD ($)</t>
  </si>
  <si>
    <t>Dec. 31, 2016USD ($)item</t>
  </si>
  <si>
    <t>Dec. 31, 2015USD ($)</t>
  </si>
  <si>
    <t>Amortized cost</t>
  </si>
  <si>
    <t>Cash and cash equivalents, Amortized cost</t>
  </si>
  <si>
    <t>Investments, Amortized Cost</t>
  </si>
  <si>
    <t>Total cash, cash equivalents, and investments, Amortized Cost</t>
  </si>
  <si>
    <t>Gross unrealized gains</t>
  </si>
  <si>
    <t>Gross unrealized losses</t>
  </si>
  <si>
    <t>Fair value</t>
  </si>
  <si>
    <t>Cash and cash equivalents, Fair value</t>
  </si>
  <si>
    <t>Total cash, cash equivalents, and investments, Fair Value</t>
  </si>
  <si>
    <t>Realized gains or losses</t>
  </si>
  <si>
    <t>Realized gains or losses on investments</t>
  </si>
  <si>
    <t>Number of investments in unrealized loss position for more than 12 months | item</t>
  </si>
  <si>
    <t>Number of investments in unrealized loss position for less than 12 months | item</t>
  </si>
  <si>
    <t>Aggregate unrealized loss on these securities</t>
  </si>
  <si>
    <t>Unrealized loss on fair value</t>
  </si>
  <si>
    <t>Cash and money market accounts</t>
  </si>
  <si>
    <t>Overnight repurchase agreements</t>
  </si>
  <si>
    <t>Corporate bonds and commercial paper</t>
  </si>
  <si>
    <t>Maximum maturity period, investments</t>
  </si>
  <si>
    <t>1 year</t>
  </si>
  <si>
    <t>Accrued expenses (Details) - USD ($) $ in Thousands</t>
  </si>
  <si>
    <t>Contract research organization costs</t>
  </si>
  <si>
    <t>Compensation and related benefits</t>
  </si>
  <si>
    <t>Professional fees</t>
  </si>
  <si>
    <t>Deferred rent</t>
  </si>
  <si>
    <t>Consulting fees</t>
  </si>
  <si>
    <t>Other</t>
  </si>
  <si>
    <t>Long-term debt (Details) $ in Thousands</t>
  </si>
  <si>
    <t>Mar. 21, 2017USD ($)item</t>
  </si>
  <si>
    <t>Jun. 30, 2017USD ($)</t>
  </si>
  <si>
    <t>Amount drawn</t>
  </si>
  <si>
    <t>Term loan</t>
  </si>
  <si>
    <t>Maximum borrowing capacity</t>
  </si>
  <si>
    <t>Number of separate advances | item</t>
  </si>
  <si>
    <t>Interest rate</t>
  </si>
  <si>
    <t>10.50%</t>
  </si>
  <si>
    <t>Basis spread</t>
  </si>
  <si>
    <t>(4.50%)</t>
  </si>
  <si>
    <t>Minimum cash proceeds to extend interest only payment period</t>
  </si>
  <si>
    <t>Amortization payments, installments | item</t>
  </si>
  <si>
    <t>Future principal payments</t>
  </si>
  <si>
    <t>Total</t>
  </si>
  <si>
    <t>Term loan | Interest-only payments extended</t>
  </si>
  <si>
    <t>Term loan | Minimum</t>
  </si>
  <si>
    <t>Term loan | Maximum</t>
  </si>
  <si>
    <t>12.75%</t>
  </si>
  <si>
    <t>Net loss per share (Details) - shares</t>
  </si>
  <si>
    <t>Potentially anti-dilutive securities excluded from calculation of diluted net loss per share (in shares)</t>
  </si>
  <si>
    <t>Outstanding stock options</t>
  </si>
  <si>
    <t>Outstanding warrants</t>
  </si>
  <si>
    <t>Stock-based compensation - Stock Options (Details) - USD ($)</t>
  </si>
  <si>
    <t>1 Months Ended</t>
  </si>
  <si>
    <t>Oct. 31, 2016</t>
  </si>
  <si>
    <t>Shares</t>
  </si>
  <si>
    <t>Outstanding at the beginning of the period (in shares)</t>
  </si>
  <si>
    <t>Granted (in shares)</t>
  </si>
  <si>
    <t>Forfeited/cancell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Granted (in dollars per share)</t>
  </si>
  <si>
    <t>Forfeited/cancell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end of the period</t>
  </si>
  <si>
    <t>8 years</t>
  </si>
  <si>
    <t>Vested at the end of the period</t>
  </si>
  <si>
    <t>7 years 1 month 6 days</t>
  </si>
  <si>
    <t>Vested and expected to vest at the end of the period</t>
  </si>
  <si>
    <t>Exercisable at the end of the period</t>
  </si>
  <si>
    <t>Aggregate intrinsic value</t>
  </si>
  <si>
    <t>Outstanding at the end of the period (in dollars)</t>
  </si>
  <si>
    <t>Vested at the end of the period (in dollars)</t>
  </si>
  <si>
    <t>Vested and expected to vest at end of the period (in dollars)</t>
  </si>
  <si>
    <t>Assumptions used to estimate fair value of each stock-based award on the grant date</t>
  </si>
  <si>
    <t>Risk-free interest rate (as a percent)</t>
  </si>
  <si>
    <t>2.05%</t>
  </si>
  <si>
    <t>1.47%</t>
  </si>
  <si>
    <t>Volatility (as a percent)</t>
  </si>
  <si>
    <t>79.00%</t>
  </si>
  <si>
    <t>75.00%</t>
  </si>
  <si>
    <t>Expected term</t>
  </si>
  <si>
    <t>6 years 4 months 24 days</t>
  </si>
  <si>
    <t>5 years 10 months 24 days</t>
  </si>
  <si>
    <t>Performance shares</t>
  </si>
  <si>
    <t>Additional disclosures</t>
  </si>
  <si>
    <t>Grant date fair value of options</t>
  </si>
  <si>
    <t>Percentage of performance conditions achieved</t>
  </si>
  <si>
    <t>50.00%</t>
  </si>
  <si>
    <t>Percentage of performance conditions not considered probable of achievement</t>
  </si>
  <si>
    <t>Stock-based compensation - Restricted Stock (Details) - USD ($)</t>
  </si>
  <si>
    <t>Mar. 31, 2013</t>
  </si>
  <si>
    <t>Cash used to settle tax on restricted stock liability awards</t>
  </si>
  <si>
    <t>Restricted Stock Units</t>
  </si>
  <si>
    <t>Fair value of shares vested</t>
  </si>
  <si>
    <t>Unrecognized stock-based compensation expense</t>
  </si>
  <si>
    <t>Unvested RSUs with amended terms</t>
  </si>
  <si>
    <t>Remaining tax liability relating to awards</t>
  </si>
  <si>
    <t>Equity offerings (Details) $ in Millions</t>
  </si>
  <si>
    <t>Mar. 31, 2017USD ($)</t>
  </si>
  <si>
    <t>At The Market Equity Offering Program</t>
  </si>
  <si>
    <t>At-the-market equity offering program</t>
  </si>
  <si>
    <t>Maximum value of common stock allowed to be sold</t>
  </si>
  <si>
    <t>Reduction in force (Details)</t>
  </si>
  <si>
    <t>Oct. 31, 2015USD ($)employee</t>
  </si>
  <si>
    <t>Dec. 31, 2016USD ($)</t>
  </si>
  <si>
    <t>Reduction of workforce (as a percent)</t>
  </si>
  <si>
    <t>Number of full time employees | employee</t>
  </si>
  <si>
    <t>Severance and related costs</t>
  </si>
  <si>
    <t>Severance paid</t>
  </si>
  <si>
    <t>Severance and related costs pay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699241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37</v>
      </c>
    </row>
    <row r="4" spans="1:2">
      <c r="A4" s="4" t="s">
        <v>37</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9</v>
      </c>
      <c r="B1" s="2" t="s">
        <v>1</v>
      </c>
    </row>
    <row r="2" spans="1:2">
      <c r="B2" s="2" t="s">
        <v>2</v>
      </c>
    </row>
    <row r="3" spans="1:2">
      <c r="A3" s="3" t="s">
        <v>111</v>
      </c>
    </row>
    <row r="4" spans="1:2">
      <c r="A4" s="4" t="s">
        <v>39</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03</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0</v>
      </c>
      <c r="B1" s="2" t="s">
        <v>1</v>
      </c>
    </row>
    <row r="2" spans="1:2">
      <c r="B2" s="2" t="s">
        <v>2</v>
      </c>
    </row>
    <row r="3" spans="1:2">
      <c r="A3" s="3" t="s">
        <v>106</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08</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583</v>
      </c>
      <c r="C3" s="7" t="n">
        <v>32349</v>
      </c>
    </row>
    <row r="4" spans="1:3">
      <c r="A4" s="4" t="s">
        <v>28</v>
      </c>
      <c r="B4" s="5" t="n">
        <v>30335</v>
      </c>
      <c r="C4" s="5" t="n">
        <v>48548</v>
      </c>
    </row>
    <row r="5" spans="1:3">
      <c r="A5" s="4" t="s">
        <v>29</v>
      </c>
      <c r="B5" s="5" t="n">
        <v>1835</v>
      </c>
      <c r="C5" s="5" t="n">
        <v>398</v>
      </c>
    </row>
    <row r="6" spans="1:3">
      <c r="A6" s="4" t="s">
        <v>30</v>
      </c>
      <c r="B6" s="5" t="n">
        <v>59753</v>
      </c>
      <c r="C6" s="5" t="n">
        <v>81295</v>
      </c>
    </row>
    <row r="7" spans="1:3">
      <c r="A7" s="4" t="s">
        <v>31</v>
      </c>
      <c r="B7" s="5" t="n">
        <v>1127</v>
      </c>
      <c r="C7" s="5" t="n">
        <v>1417</v>
      </c>
    </row>
    <row r="8" spans="1:3">
      <c r="A8" s="4" t="s">
        <v>32</v>
      </c>
      <c r="B8" s="5" t="n">
        <v>162</v>
      </c>
      <c r="C8" s="5" t="n">
        <v>162</v>
      </c>
    </row>
    <row r="9" spans="1:3">
      <c r="A9" s="4" t="s">
        <v>33</v>
      </c>
      <c r="B9" s="5" t="n">
        <v>797</v>
      </c>
      <c r="C9" s="5" t="n">
        <v>755</v>
      </c>
    </row>
    <row r="10" spans="1:3">
      <c r="A10" s="4" t="s">
        <v>34</v>
      </c>
      <c r="B10" s="5" t="n">
        <v>61839</v>
      </c>
      <c r="C10" s="5" t="n">
        <v>83629</v>
      </c>
    </row>
    <row r="11" spans="1:3">
      <c r="A11" s="3" t="s">
        <v>35</v>
      </c>
    </row>
    <row r="12" spans="1:3">
      <c r="A12" s="4" t="s">
        <v>36</v>
      </c>
      <c r="B12" s="5" t="n">
        <v>6825</v>
      </c>
      <c r="C12" s="5" t="n">
        <v>4095</v>
      </c>
    </row>
    <row r="13" spans="1:3">
      <c r="A13" s="4" t="s">
        <v>37</v>
      </c>
      <c r="B13" s="5" t="n">
        <v>4241</v>
      </c>
      <c r="C13" s="5" t="n">
        <v>6896</v>
      </c>
    </row>
    <row r="14" spans="1:3">
      <c r="A14" s="4" t="s">
        <v>38</v>
      </c>
      <c r="B14" s="5" t="n">
        <v>11066</v>
      </c>
      <c r="C14" s="5" t="n">
        <v>10991</v>
      </c>
    </row>
    <row r="15" spans="1:3">
      <c r="A15" s="4" t="s">
        <v>39</v>
      </c>
      <c r="B15" s="5" t="n">
        <v>2293</v>
      </c>
    </row>
    <row r="16" spans="1:3">
      <c r="A16" s="4" t="s">
        <v>40</v>
      </c>
      <c r="B16" s="5" t="n">
        <v>248</v>
      </c>
      <c r="C16" s="5" t="n">
        <v>341</v>
      </c>
    </row>
    <row r="17" spans="1:3">
      <c r="A17" s="4" t="s">
        <v>41</v>
      </c>
      <c r="B17" s="5" t="n">
        <v>13607</v>
      </c>
      <c r="C17" s="5" t="n">
        <v>11332</v>
      </c>
    </row>
    <row r="18" spans="1:3">
      <c r="A18" s="3" t="s">
        <v>42</v>
      </c>
    </row>
    <row r="19" spans="1:3">
      <c r="A19" s="4" t="s">
        <v>43</v>
      </c>
      <c r="B19" s="5" t="n">
        <v>0</v>
      </c>
      <c r="C19" s="5" t="n">
        <v>0</v>
      </c>
    </row>
    <row r="20" spans="1:3">
      <c r="A20" s="4" t="s">
        <v>44</v>
      </c>
      <c r="B20" s="5" t="n">
        <v>4</v>
      </c>
      <c r="C20" s="5" t="n">
        <v>4</v>
      </c>
    </row>
    <row r="21" spans="1:3">
      <c r="A21" s="4" t="s">
        <v>45</v>
      </c>
      <c r="B21" s="5" t="n">
        <v>310014</v>
      </c>
      <c r="C21" s="5" t="n">
        <v>307587</v>
      </c>
    </row>
    <row r="22" spans="1:3">
      <c r="A22" s="4" t="s">
        <v>46</v>
      </c>
      <c r="B22" s="5" t="n">
        <v>-5</v>
      </c>
      <c r="C22" s="5" t="n">
        <v>29</v>
      </c>
    </row>
    <row r="23" spans="1:3">
      <c r="A23" s="4" t="s">
        <v>47</v>
      </c>
      <c r="B23" s="5" t="n">
        <v>-261781</v>
      </c>
      <c r="C23" s="5" t="n">
        <v>-235323</v>
      </c>
    </row>
    <row r="24" spans="1:3">
      <c r="A24" s="4" t="s">
        <v>48</v>
      </c>
      <c r="B24" s="5" t="n">
        <v>48232</v>
      </c>
      <c r="C24" s="5" t="n">
        <v>72297</v>
      </c>
    </row>
    <row r="25" spans="1:3">
      <c r="A25" s="4" t="s">
        <v>49</v>
      </c>
      <c r="B25" s="7" t="n">
        <v>61839</v>
      </c>
      <c r="C25" s="7" t="n">
        <v>83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37</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11</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3</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50</v>
      </c>
      <c r="B1" s="2" t="s">
        <v>1</v>
      </c>
    </row>
    <row r="2" spans="1:3">
      <c r="B2" s="2" t="s">
        <v>2</v>
      </c>
      <c r="C2" s="2" t="s">
        <v>25</v>
      </c>
    </row>
    <row r="3" spans="1:3">
      <c r="A3" s="3" t="s">
        <v>100</v>
      </c>
    </row>
    <row r="4" spans="1:3">
      <c r="A4" s="4" t="s">
        <v>151</v>
      </c>
      <c r="B4" s="7" t="n">
        <v>57918</v>
      </c>
      <c r="C4" s="7" t="n">
        <v>80897</v>
      </c>
    </row>
    <row r="5" spans="1:3">
      <c r="A5" s="4" t="s">
        <v>152</v>
      </c>
      <c r="B5" s="7" t="n">
        <v>261781</v>
      </c>
      <c r="C5" s="7" t="n">
        <v>235323</v>
      </c>
    </row>
    <row r="6" spans="1:3">
      <c r="A6" s="4" t="s">
        <v>153</v>
      </c>
      <c r="B6" s="4" t="s">
        <v>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54</v>
      </c>
      <c r="B1" s="2" t="s">
        <v>155</v>
      </c>
    </row>
    <row r="2" spans="1:2">
      <c r="A2" s="4" t="s">
        <v>156</v>
      </c>
    </row>
    <row r="3" spans="1:2">
      <c r="A3" s="3" t="s">
        <v>157</v>
      </c>
    </row>
    <row r="4" spans="1:2">
      <c r="A4" s="4" t="s">
        <v>158</v>
      </c>
      <c r="B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9</v>
      </c>
      <c r="B1" s="2" t="s">
        <v>2</v>
      </c>
      <c r="C1" s="2" t="s">
        <v>25</v>
      </c>
    </row>
    <row r="2" spans="1:3">
      <c r="A2" s="3" t="s">
        <v>160</v>
      </c>
    </row>
    <row r="3" spans="1:3">
      <c r="A3" s="4" t="s">
        <v>161</v>
      </c>
      <c r="B3" s="7" t="n">
        <v>27583</v>
      </c>
      <c r="C3" s="7" t="n">
        <v>32349</v>
      </c>
    </row>
    <row r="4" spans="1:3">
      <c r="A4" s="4" t="s">
        <v>28</v>
      </c>
      <c r="B4" s="5" t="n">
        <v>30335</v>
      </c>
      <c r="C4" s="5" t="n">
        <v>48548</v>
      </c>
    </row>
    <row r="5" spans="1:3">
      <c r="A5" s="4" t="s">
        <v>162</v>
      </c>
    </row>
    <row r="6" spans="1:3">
      <c r="A6" s="3" t="s">
        <v>160</v>
      </c>
    </row>
    <row r="7" spans="1:3">
      <c r="A7" s="4" t="s">
        <v>161</v>
      </c>
      <c r="B7" s="5" t="n">
        <v>25627</v>
      </c>
      <c r="C7" s="5" t="n">
        <v>30540</v>
      </c>
    </row>
    <row r="8" spans="1:3">
      <c r="A8" s="4" t="s">
        <v>28</v>
      </c>
      <c r="B8" s="5" t="n">
        <v>30335</v>
      </c>
      <c r="C8" s="5" t="n">
        <v>48548</v>
      </c>
    </row>
    <row r="9" spans="1:3">
      <c r="A9" s="4" t="s">
        <v>163</v>
      </c>
      <c r="B9" s="5" t="n">
        <v>55962</v>
      </c>
      <c r="C9" s="5" t="n">
        <v>79088</v>
      </c>
    </row>
    <row r="10" spans="1:3">
      <c r="A10" s="4" t="s">
        <v>164</v>
      </c>
    </row>
    <row r="11" spans="1:3">
      <c r="A11" s="3" t="s">
        <v>160</v>
      </c>
    </row>
    <row r="12" spans="1:3">
      <c r="A12" s="4" t="s">
        <v>161</v>
      </c>
      <c r="B12" s="5" t="n">
        <v>25627</v>
      </c>
      <c r="C12" s="5" t="n">
        <v>20540</v>
      </c>
    </row>
    <row r="13" spans="1:3">
      <c r="A13" s="4" t="s">
        <v>163</v>
      </c>
      <c r="B13" s="5" t="n">
        <v>25627</v>
      </c>
      <c r="C13" s="5" t="n">
        <v>20540</v>
      </c>
    </row>
    <row r="14" spans="1:3">
      <c r="A14" s="4" t="s">
        <v>165</v>
      </c>
    </row>
    <row r="15" spans="1:3">
      <c r="A15" s="3" t="s">
        <v>160</v>
      </c>
    </row>
    <row r="16" spans="1:3">
      <c r="A16" s="4" t="s">
        <v>161</v>
      </c>
      <c r="C16" s="5" t="n">
        <v>10000</v>
      </c>
    </row>
    <row r="17" spans="1:3">
      <c r="A17" s="4" t="s">
        <v>28</v>
      </c>
      <c r="B17" s="5" t="n">
        <v>30335</v>
      </c>
      <c r="C17" s="5" t="n">
        <v>48548</v>
      </c>
    </row>
    <row r="18" spans="1:3">
      <c r="A18" s="4" t="s">
        <v>163</v>
      </c>
      <c r="B18" s="7" t="n">
        <v>30335</v>
      </c>
      <c r="C18" s="7" t="n">
        <v>585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 customWidth="1" max="7" min="7" width="21"/>
  </cols>
  <sheetData>
    <row r="1" spans="1:7">
      <c r="A1" s="1" t="s">
        <v>166</v>
      </c>
      <c r="B1" s="2" t="s">
        <v>61</v>
      </c>
      <c r="D1" s="2" t="s">
        <v>1</v>
      </c>
      <c r="F1" s="2" t="s">
        <v>167</v>
      </c>
    </row>
    <row r="2" spans="1:7">
      <c r="B2" s="2" t="s">
        <v>168</v>
      </c>
      <c r="C2" s="2" t="s">
        <v>169</v>
      </c>
      <c r="D2" s="2" t="s">
        <v>168</v>
      </c>
      <c r="E2" s="2" t="s">
        <v>169</v>
      </c>
      <c r="F2" s="2" t="s">
        <v>170</v>
      </c>
      <c r="G2" s="2" t="s">
        <v>171</v>
      </c>
    </row>
    <row r="3" spans="1:7">
      <c r="A3" s="3" t="s">
        <v>172</v>
      </c>
    </row>
    <row r="4" spans="1:7">
      <c r="A4" s="4" t="s">
        <v>173</v>
      </c>
      <c r="B4" s="7" t="n">
        <v>27583000</v>
      </c>
      <c r="C4" s="7" t="n">
        <v>39564000</v>
      </c>
      <c r="D4" s="7" t="n">
        <v>27583000</v>
      </c>
      <c r="E4" s="7" t="n">
        <v>39564000</v>
      </c>
      <c r="F4" s="7" t="n">
        <v>32349000</v>
      </c>
      <c r="G4" s="7" t="n">
        <v>24870000</v>
      </c>
    </row>
    <row r="5" spans="1:7">
      <c r="A5" s="4" t="s">
        <v>174</v>
      </c>
      <c r="B5" s="5" t="n">
        <v>30340000</v>
      </c>
      <c r="D5" s="5" t="n">
        <v>30340000</v>
      </c>
      <c r="F5" s="5" t="n">
        <v>48519000</v>
      </c>
    </row>
    <row r="6" spans="1:7">
      <c r="A6" s="4" t="s">
        <v>175</v>
      </c>
      <c r="B6" s="5" t="n">
        <v>57923000</v>
      </c>
      <c r="D6" s="5" t="n">
        <v>57923000</v>
      </c>
      <c r="F6" s="5" t="n">
        <v>80868000</v>
      </c>
    </row>
    <row r="7" spans="1:7">
      <c r="A7" s="3" t="s">
        <v>176</v>
      </c>
    </row>
    <row r="8" spans="1:7">
      <c r="A8" s="4" t="s">
        <v>176</v>
      </c>
      <c r="B8" s="5" t="n">
        <v>6000</v>
      </c>
      <c r="D8" s="5" t="n">
        <v>6000</v>
      </c>
      <c r="F8" s="5" t="n">
        <v>53000</v>
      </c>
    </row>
    <row r="9" spans="1:7">
      <c r="A9" s="3" t="s">
        <v>177</v>
      </c>
    </row>
    <row r="10" spans="1:7">
      <c r="A10" s="4" t="s">
        <v>177</v>
      </c>
      <c r="B10" s="5" t="n">
        <v>-11000</v>
      </c>
      <c r="D10" s="5" t="n">
        <v>-11000</v>
      </c>
      <c r="F10" s="5" t="n">
        <v>-24000</v>
      </c>
    </row>
    <row r="11" spans="1:7">
      <c r="A11" s="3" t="s">
        <v>178</v>
      </c>
    </row>
    <row r="12" spans="1:7">
      <c r="A12" s="4" t="s">
        <v>179</v>
      </c>
      <c r="B12" s="5" t="n">
        <v>27583000</v>
      </c>
      <c r="D12" s="5" t="n">
        <v>27583000</v>
      </c>
      <c r="F12" s="5" t="n">
        <v>32349000</v>
      </c>
    </row>
    <row r="13" spans="1:7">
      <c r="A13" s="4" t="s">
        <v>28</v>
      </c>
      <c r="B13" s="5" t="n">
        <v>30335000</v>
      </c>
      <c r="D13" s="5" t="n">
        <v>30335000</v>
      </c>
      <c r="F13" s="5" t="n">
        <v>48548000</v>
      </c>
    </row>
    <row r="14" spans="1:7">
      <c r="A14" s="4" t="s">
        <v>180</v>
      </c>
      <c r="B14" s="5" t="n">
        <v>57918000</v>
      </c>
      <c r="D14" s="5" t="n">
        <v>57918000</v>
      </c>
      <c r="F14" s="7" t="n">
        <v>80897000</v>
      </c>
    </row>
    <row r="15" spans="1:7">
      <c r="A15" s="3" t="s">
        <v>181</v>
      </c>
    </row>
    <row r="16" spans="1:7">
      <c r="A16" s="4" t="s">
        <v>182</v>
      </c>
      <c r="B16" s="7" t="n">
        <v>0</v>
      </c>
      <c r="C16" s="7" t="n">
        <v>0</v>
      </c>
      <c r="D16" s="7" t="n">
        <v>0</v>
      </c>
      <c r="E16" s="7" t="n">
        <v>0</v>
      </c>
    </row>
    <row r="17" spans="1:7">
      <c r="A17" s="4" t="s">
        <v>183</v>
      </c>
      <c r="B17" s="5" t="n">
        <v>0</v>
      </c>
      <c r="D17" s="5" t="n">
        <v>0</v>
      </c>
      <c r="F17" s="5" t="n">
        <v>0</v>
      </c>
    </row>
    <row r="18" spans="1:7">
      <c r="A18" s="4" t="s">
        <v>184</v>
      </c>
      <c r="B18" s="5" t="n">
        <v>8</v>
      </c>
      <c r="D18" s="5" t="n">
        <v>8</v>
      </c>
      <c r="F18" s="5" t="n">
        <v>14</v>
      </c>
    </row>
    <row r="19" spans="1:7">
      <c r="A19" s="4" t="s">
        <v>185</v>
      </c>
      <c r="D19" s="7" t="n">
        <v>11000</v>
      </c>
      <c r="F19" s="7" t="n">
        <v>24000</v>
      </c>
    </row>
    <row r="20" spans="1:7">
      <c r="A20" s="4" t="s">
        <v>186</v>
      </c>
      <c r="B20" s="7" t="n">
        <v>17400000</v>
      </c>
      <c r="D20" s="5" t="n">
        <v>17400000</v>
      </c>
      <c r="F20" s="5" t="n">
        <v>23600000</v>
      </c>
    </row>
    <row r="21" spans="1:7">
      <c r="A21" s="4" t="s">
        <v>187</v>
      </c>
    </row>
    <row r="22" spans="1:7">
      <c r="A22" s="3" t="s">
        <v>172</v>
      </c>
    </row>
    <row r="23" spans="1:7">
      <c r="A23" s="4" t="s">
        <v>173</v>
      </c>
      <c r="B23" s="5" t="n">
        <v>27583000</v>
      </c>
      <c r="D23" s="5" t="n">
        <v>27583000</v>
      </c>
      <c r="F23" s="5" t="n">
        <v>22349000</v>
      </c>
    </row>
    <row r="24" spans="1:7">
      <c r="A24" s="3" t="s">
        <v>178</v>
      </c>
    </row>
    <row r="25" spans="1:7">
      <c r="A25" s="4" t="s">
        <v>179</v>
      </c>
      <c r="B25" s="5" t="n">
        <v>27583000</v>
      </c>
      <c r="D25" s="7" t="n">
        <v>27583000</v>
      </c>
      <c r="F25" s="5" t="n">
        <v>22349000</v>
      </c>
    </row>
    <row r="26" spans="1:7">
      <c r="A26" s="4" t="s">
        <v>188</v>
      </c>
    </row>
    <row r="27" spans="1:7">
      <c r="A27" s="3" t="s">
        <v>172</v>
      </c>
    </row>
    <row r="28" spans="1:7">
      <c r="A28" s="4" t="s">
        <v>173</v>
      </c>
      <c r="F28" s="5" t="n">
        <v>10000000</v>
      </c>
    </row>
    <row r="29" spans="1:7">
      <c r="A29" s="3" t="s">
        <v>178</v>
      </c>
    </row>
    <row r="30" spans="1:7">
      <c r="A30" s="4" t="s">
        <v>179</v>
      </c>
      <c r="F30" s="7" t="n">
        <v>10000000</v>
      </c>
    </row>
    <row r="31" spans="1:7">
      <c r="A31" s="4" t="s">
        <v>189</v>
      </c>
    </row>
    <row r="32" spans="1:7">
      <c r="A32" s="3" t="s">
        <v>108</v>
      </c>
    </row>
    <row r="33" spans="1:7">
      <c r="A33" s="4" t="s">
        <v>190</v>
      </c>
      <c r="D33" s="4" t="s">
        <v>191</v>
      </c>
      <c r="F33" s="4" t="s">
        <v>191</v>
      </c>
    </row>
    <row r="34" spans="1:7">
      <c r="A34" s="3" t="s">
        <v>172</v>
      </c>
    </row>
    <row r="35" spans="1:7">
      <c r="A35" s="4" t="s">
        <v>174</v>
      </c>
      <c r="B35" s="5" t="n">
        <v>30340000</v>
      </c>
      <c r="D35" s="7" t="n">
        <v>30340000</v>
      </c>
      <c r="F35" s="7" t="n">
        <v>48519000</v>
      </c>
    </row>
    <row r="36" spans="1:7">
      <c r="A36" s="3" t="s">
        <v>176</v>
      </c>
    </row>
    <row r="37" spans="1:7">
      <c r="A37" s="4" t="s">
        <v>176</v>
      </c>
      <c r="B37" s="5" t="n">
        <v>6000</v>
      </c>
      <c r="D37" s="5" t="n">
        <v>6000</v>
      </c>
      <c r="F37" s="5" t="n">
        <v>53000</v>
      </c>
    </row>
    <row r="38" spans="1:7">
      <c r="A38" s="3" t="s">
        <v>177</v>
      </c>
    </row>
    <row r="39" spans="1:7">
      <c r="A39" s="4" t="s">
        <v>177</v>
      </c>
      <c r="B39" s="5" t="n">
        <v>-11000</v>
      </c>
      <c r="D39" s="5" t="n">
        <v>-11000</v>
      </c>
      <c r="F39" s="5" t="n">
        <v>-24000</v>
      </c>
    </row>
    <row r="40" spans="1:7">
      <c r="A40" s="3" t="s">
        <v>178</v>
      </c>
    </row>
    <row r="41" spans="1:7">
      <c r="A41" s="4" t="s">
        <v>28</v>
      </c>
      <c r="B41" s="7" t="n">
        <v>30335000</v>
      </c>
      <c r="D41" s="7" t="n">
        <v>30335000</v>
      </c>
      <c r="F41" s="7" t="n">
        <v>4854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2</v>
      </c>
      <c r="B1" s="2" t="s">
        <v>2</v>
      </c>
      <c r="C1" s="2" t="s">
        <v>25</v>
      </c>
    </row>
    <row r="2" spans="1:3">
      <c r="A2" s="3" t="s">
        <v>37</v>
      </c>
    </row>
    <row r="3" spans="1:3">
      <c r="A3" s="4" t="s">
        <v>193</v>
      </c>
      <c r="B3" s="7" t="n">
        <v>2493</v>
      </c>
      <c r="C3" s="7" t="n">
        <v>3258</v>
      </c>
    </row>
    <row r="4" spans="1:3">
      <c r="A4" s="4" t="s">
        <v>194</v>
      </c>
      <c r="B4" s="5" t="n">
        <v>1102</v>
      </c>
      <c r="C4" s="5" t="n">
        <v>2505</v>
      </c>
    </row>
    <row r="5" spans="1:3">
      <c r="A5" s="4" t="s">
        <v>195</v>
      </c>
      <c r="B5" s="5" t="n">
        <v>346</v>
      </c>
      <c r="C5" s="5" t="n">
        <v>403</v>
      </c>
    </row>
    <row r="6" spans="1:3">
      <c r="A6" s="4" t="s">
        <v>196</v>
      </c>
      <c r="B6" s="5" t="n">
        <v>81</v>
      </c>
      <c r="C6" s="5" t="n">
        <v>527</v>
      </c>
    </row>
    <row r="7" spans="1:3">
      <c r="A7" s="4" t="s">
        <v>197</v>
      </c>
      <c r="B7" s="5" t="n">
        <v>182</v>
      </c>
      <c r="C7" s="5" t="n">
        <v>175</v>
      </c>
    </row>
    <row r="8" spans="1:3">
      <c r="A8" s="4" t="s">
        <v>198</v>
      </c>
      <c r="B8" s="5" t="n">
        <v>37</v>
      </c>
      <c r="C8" s="5" t="n">
        <v>28</v>
      </c>
    </row>
    <row r="9" spans="1:3">
      <c r="A9" s="4" t="s">
        <v>37</v>
      </c>
      <c r="B9" s="7" t="n">
        <v>4241</v>
      </c>
      <c r="C9" s="7" t="n">
        <v>68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199</v>
      </c>
      <c r="B1" s="2" t="s">
        <v>200</v>
      </c>
      <c r="C1" s="2" t="s">
        <v>201</v>
      </c>
    </row>
    <row r="2" spans="1:3">
      <c r="A2" s="3" t="s">
        <v>39</v>
      </c>
    </row>
    <row r="3" spans="1:3">
      <c r="A3" s="4" t="s">
        <v>202</v>
      </c>
      <c r="C3" s="7" t="n">
        <v>2386</v>
      </c>
    </row>
    <row r="4" spans="1:3">
      <c r="A4" s="4" t="s">
        <v>203</v>
      </c>
    </row>
    <row r="5" spans="1:3">
      <c r="A5" s="3" t="s">
        <v>39</v>
      </c>
    </row>
    <row r="6" spans="1:3">
      <c r="A6" s="4" t="s">
        <v>204</v>
      </c>
      <c r="B6" s="7" t="n">
        <v>25000</v>
      </c>
    </row>
    <row r="7" spans="1:3">
      <c r="A7" s="4" t="s">
        <v>205</v>
      </c>
      <c r="B7" s="5" t="n">
        <v>4</v>
      </c>
    </row>
    <row r="8" spans="1:3">
      <c r="A8" s="4" t="s">
        <v>202</v>
      </c>
      <c r="B8" s="7" t="n">
        <v>2500</v>
      </c>
    </row>
    <row r="9" spans="1:3">
      <c r="A9" s="4" t="s">
        <v>206</v>
      </c>
      <c r="B9" s="4" t="s">
        <v>207</v>
      </c>
      <c r="C9" s="4" t="s">
        <v>207</v>
      </c>
    </row>
    <row r="10" spans="1:3">
      <c r="A10" s="4" t="s">
        <v>208</v>
      </c>
      <c r="B10" s="4" t="s">
        <v>209</v>
      </c>
    </row>
    <row r="11" spans="1:3">
      <c r="A11" s="4" t="s">
        <v>210</v>
      </c>
      <c r="B11" s="7" t="n">
        <v>20000</v>
      </c>
    </row>
    <row r="12" spans="1:3">
      <c r="A12" s="4" t="s">
        <v>211</v>
      </c>
      <c r="B12" s="5" t="n">
        <v>26</v>
      </c>
    </row>
    <row r="13" spans="1:3">
      <c r="A13" s="3" t="s">
        <v>212</v>
      </c>
    </row>
    <row r="14" spans="1:3">
      <c r="A14" s="5" t="n">
        <v>2018</v>
      </c>
      <c r="C14" s="7" t="n">
        <v>146</v>
      </c>
    </row>
    <row r="15" spans="1:3">
      <c r="A15" s="5" t="n">
        <v>2019</v>
      </c>
      <c r="C15" s="5" t="n">
        <v>936</v>
      </c>
    </row>
    <row r="16" spans="1:3">
      <c r="A16" s="5" t="n">
        <v>2020</v>
      </c>
      <c r="C16" s="5" t="n">
        <v>1418</v>
      </c>
    </row>
    <row r="17" spans="1:3">
      <c r="A17" s="4" t="s">
        <v>213</v>
      </c>
      <c r="C17" s="7" t="n">
        <v>2500</v>
      </c>
    </row>
    <row r="18" spans="1:3">
      <c r="A18" s="4" t="s">
        <v>214</v>
      </c>
    </row>
    <row r="19" spans="1:3">
      <c r="A19" s="3" t="s">
        <v>39</v>
      </c>
    </row>
    <row r="20" spans="1:3">
      <c r="A20" s="4" t="s">
        <v>211</v>
      </c>
      <c r="B20" s="5" t="n">
        <v>20</v>
      </c>
    </row>
    <row r="21" spans="1:3">
      <c r="A21" s="4" t="s">
        <v>215</v>
      </c>
    </row>
    <row r="22" spans="1:3">
      <c r="A22" s="3" t="s">
        <v>39</v>
      </c>
    </row>
    <row r="23" spans="1:3">
      <c r="A23" s="4" t="s">
        <v>206</v>
      </c>
      <c r="B23" s="4" t="s">
        <v>207</v>
      </c>
    </row>
    <row r="24" spans="1:3">
      <c r="A24" s="4" t="s">
        <v>216</v>
      </c>
    </row>
    <row r="25" spans="1:3">
      <c r="A25" s="3" t="s">
        <v>39</v>
      </c>
    </row>
    <row r="26" spans="1:3">
      <c r="A26" s="4" t="s">
        <v>206</v>
      </c>
      <c r="B26" s="4" t="s">
        <v>2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100000000</v>
      </c>
      <c r="C8" s="5" t="n">
        <v>100000000</v>
      </c>
    </row>
    <row r="9" spans="1:3">
      <c r="A9" s="4" t="s">
        <v>58</v>
      </c>
      <c r="B9" s="5" t="n">
        <v>36992000</v>
      </c>
      <c r="C9" s="5" t="n">
        <v>36992000</v>
      </c>
    </row>
    <row r="10" spans="1:3">
      <c r="A10" s="4" t="s">
        <v>59</v>
      </c>
      <c r="B10" s="5" t="n">
        <v>36992000</v>
      </c>
      <c r="C10" s="5" t="n">
        <v>369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1</v>
      </c>
      <c r="D1" s="2" t="s">
        <v>1</v>
      </c>
    </row>
    <row r="2" spans="1:5">
      <c r="B2" s="2" t="s">
        <v>2</v>
      </c>
      <c r="C2" s="2" t="s">
        <v>62</v>
      </c>
      <c r="D2" s="2" t="s">
        <v>2</v>
      </c>
      <c r="E2" s="2" t="s">
        <v>62</v>
      </c>
    </row>
    <row r="3" spans="1:5">
      <c r="A3" s="3" t="s">
        <v>113</v>
      </c>
    </row>
    <row r="4" spans="1:5">
      <c r="A4" s="4" t="s">
        <v>219</v>
      </c>
      <c r="B4" s="5" t="n">
        <v>7573155</v>
      </c>
      <c r="C4" s="5" t="n">
        <v>6833916</v>
      </c>
      <c r="D4" s="5" t="n">
        <v>7573155</v>
      </c>
      <c r="E4" s="5" t="n">
        <v>6833916</v>
      </c>
    </row>
    <row r="5" spans="1:5">
      <c r="A5" s="4" t="s">
        <v>220</v>
      </c>
    </row>
    <row r="6" spans="1:5">
      <c r="A6" s="3" t="s">
        <v>113</v>
      </c>
    </row>
    <row r="7" spans="1:5">
      <c r="A7" s="4" t="s">
        <v>219</v>
      </c>
      <c r="B7" s="5" t="n">
        <v>7573155</v>
      </c>
      <c r="C7" s="5" t="n">
        <v>6691059</v>
      </c>
      <c r="D7" s="5" t="n">
        <v>7573155</v>
      </c>
      <c r="E7" s="5" t="n">
        <v>6691059</v>
      </c>
    </row>
    <row r="8" spans="1:5">
      <c r="A8" s="4" t="s">
        <v>221</v>
      </c>
    </row>
    <row r="9" spans="1:5">
      <c r="A9" s="3" t="s">
        <v>113</v>
      </c>
    </row>
    <row r="10" spans="1:5">
      <c r="A10" s="4" t="s">
        <v>219</v>
      </c>
      <c r="C10" s="5" t="n">
        <v>142857</v>
      </c>
      <c r="E10" s="5" t="n">
        <v>1428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6"/>
    <col customWidth="1" max="6" min="6" width="16"/>
  </cols>
  <sheetData>
    <row r="1" spans="1:6">
      <c r="A1" s="1" t="s">
        <v>222</v>
      </c>
      <c r="B1" s="2" t="s">
        <v>223</v>
      </c>
      <c r="D1" s="2" t="s">
        <v>1</v>
      </c>
      <c r="F1" s="2" t="s">
        <v>167</v>
      </c>
    </row>
    <row r="2" spans="1:6">
      <c r="B2" s="2" t="s">
        <v>224</v>
      </c>
      <c r="C2" s="2" t="s">
        <v>62</v>
      </c>
      <c r="D2" s="2" t="s">
        <v>2</v>
      </c>
      <c r="E2" s="2" t="s">
        <v>62</v>
      </c>
      <c r="F2" s="2" t="s">
        <v>25</v>
      </c>
    </row>
    <row r="3" spans="1:6">
      <c r="A3" s="3" t="s">
        <v>225</v>
      </c>
    </row>
    <row r="4" spans="1:6">
      <c r="A4" s="4" t="s">
        <v>226</v>
      </c>
      <c r="D4" s="5" t="n">
        <v>5848470</v>
      </c>
    </row>
    <row r="5" spans="1:6">
      <c r="A5" s="4" t="s">
        <v>227</v>
      </c>
      <c r="D5" s="5" t="n">
        <v>1905000</v>
      </c>
    </row>
    <row r="6" spans="1:6">
      <c r="A6" s="4" t="s">
        <v>228</v>
      </c>
      <c r="D6" s="5" t="n">
        <v>-180315</v>
      </c>
    </row>
    <row r="7" spans="1:6">
      <c r="A7" s="4" t="s">
        <v>229</v>
      </c>
      <c r="D7" s="5" t="n">
        <v>7573155</v>
      </c>
      <c r="F7" s="5" t="n">
        <v>5848470</v>
      </c>
    </row>
    <row r="8" spans="1:6">
      <c r="A8" s="4" t="s">
        <v>230</v>
      </c>
      <c r="D8" s="5" t="n">
        <v>3921304</v>
      </c>
    </row>
    <row r="9" spans="1:6">
      <c r="A9" s="4" t="s">
        <v>231</v>
      </c>
      <c r="D9" s="5" t="n">
        <v>7323155</v>
      </c>
    </row>
    <row r="10" spans="1:6">
      <c r="A10" s="3" t="s">
        <v>232</v>
      </c>
    </row>
    <row r="11" spans="1:6">
      <c r="A11" s="4" t="s">
        <v>233</v>
      </c>
      <c r="D11" s="9" t="n">
        <v>6.35</v>
      </c>
    </row>
    <row r="12" spans="1:6">
      <c r="A12" s="4" t="s">
        <v>234</v>
      </c>
      <c r="D12" s="10" t="n">
        <v>1.32</v>
      </c>
    </row>
    <row r="13" spans="1:6">
      <c r="A13" s="4" t="s">
        <v>235</v>
      </c>
      <c r="D13" s="10" t="n">
        <v>2.31</v>
      </c>
    </row>
    <row r="14" spans="1:6">
      <c r="A14" s="4" t="s">
        <v>236</v>
      </c>
      <c r="D14" s="10" t="n">
        <v>5.19</v>
      </c>
      <c r="F14" s="9" t="n">
        <v>6.35</v>
      </c>
    </row>
    <row r="15" spans="1:6">
      <c r="A15" s="4" t="s">
        <v>237</v>
      </c>
      <c r="D15" s="10" t="n">
        <v>7.74</v>
      </c>
    </row>
    <row r="16" spans="1:6">
      <c r="A16" s="4" t="s">
        <v>238</v>
      </c>
      <c r="D16" s="9" t="n">
        <v>5.32</v>
      </c>
    </row>
    <row r="17" spans="1:6">
      <c r="A17" s="3" t="s">
        <v>239</v>
      </c>
    </row>
    <row r="18" spans="1:6">
      <c r="A18" s="4" t="s">
        <v>240</v>
      </c>
      <c r="F18" s="4" t="s">
        <v>241</v>
      </c>
    </row>
    <row r="19" spans="1:6">
      <c r="A19" s="4" t="s">
        <v>242</v>
      </c>
      <c r="D19" s="4" t="s">
        <v>243</v>
      </c>
    </row>
    <row r="20" spans="1:6">
      <c r="A20" s="4" t="s">
        <v>244</v>
      </c>
      <c r="D20" s="4" t="s">
        <v>241</v>
      </c>
    </row>
    <row r="21" spans="1:6">
      <c r="A21" s="4" t="s">
        <v>245</v>
      </c>
      <c r="D21" s="4" t="s">
        <v>241</v>
      </c>
    </row>
    <row r="22" spans="1:6">
      <c r="A22" s="3" t="s">
        <v>246</v>
      </c>
    </row>
    <row r="23" spans="1:6">
      <c r="A23" s="4" t="s">
        <v>247</v>
      </c>
      <c r="D23" s="7" t="n">
        <v>2939000</v>
      </c>
      <c r="F23" s="7" t="n">
        <v>62000</v>
      </c>
    </row>
    <row r="24" spans="1:6">
      <c r="A24" s="4" t="s">
        <v>248</v>
      </c>
      <c r="D24" s="5" t="n">
        <v>694000</v>
      </c>
    </row>
    <row r="25" spans="1:6">
      <c r="A25" s="4" t="s">
        <v>249</v>
      </c>
      <c r="D25" s="7" t="n">
        <v>2737000</v>
      </c>
    </row>
    <row r="26" spans="1:6">
      <c r="A26" s="3" t="s">
        <v>250</v>
      </c>
    </row>
    <row r="27" spans="1:6">
      <c r="A27" s="4" t="s">
        <v>251</v>
      </c>
      <c r="D27" s="4" t="s">
        <v>252</v>
      </c>
      <c r="E27" s="4" t="s">
        <v>253</v>
      </c>
    </row>
    <row r="28" spans="1:6">
      <c r="A28" s="4" t="s">
        <v>254</v>
      </c>
      <c r="D28" s="4" t="s">
        <v>255</v>
      </c>
      <c r="E28" s="4" t="s">
        <v>256</v>
      </c>
    </row>
    <row r="29" spans="1:6">
      <c r="A29" s="4" t="s">
        <v>257</v>
      </c>
      <c r="D29" s="4" t="s">
        <v>258</v>
      </c>
      <c r="E29" s="4" t="s">
        <v>259</v>
      </c>
    </row>
    <row r="30" spans="1:6">
      <c r="A30" s="4" t="s">
        <v>260</v>
      </c>
    </row>
    <row r="31" spans="1:6">
      <c r="A31" s="3" t="s">
        <v>225</v>
      </c>
    </row>
    <row r="32" spans="1:6">
      <c r="A32" s="4" t="s">
        <v>227</v>
      </c>
      <c r="C32" s="5" t="n">
        <v>500000</v>
      </c>
    </row>
    <row r="33" spans="1:6">
      <c r="A33" s="4" t="s">
        <v>230</v>
      </c>
      <c r="B33" s="5" t="n">
        <v>250000</v>
      </c>
    </row>
    <row r="34" spans="1:6">
      <c r="A34" s="3" t="s">
        <v>261</v>
      </c>
    </row>
    <row r="35" spans="1:6">
      <c r="A35" s="4" t="s">
        <v>262</v>
      </c>
      <c r="C35" s="7" t="n">
        <v>445000</v>
      </c>
    </row>
    <row r="36" spans="1:6">
      <c r="A36" s="4" t="s">
        <v>263</v>
      </c>
      <c r="B36" s="4" t="s">
        <v>264</v>
      </c>
    </row>
    <row r="37" spans="1:6">
      <c r="A37" s="4" t="s">
        <v>79</v>
      </c>
      <c r="F37" s="7" t="n">
        <v>222000</v>
      </c>
    </row>
    <row r="38" spans="1:6">
      <c r="A38" s="4" t="s">
        <v>265</v>
      </c>
      <c r="D38" s="4" t="s">
        <v>2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66</v>
      </c>
      <c r="B1" s="2" t="s">
        <v>61</v>
      </c>
      <c r="C1" s="2" t="s">
        <v>1</v>
      </c>
    </row>
    <row r="2" spans="1:4">
      <c r="B2" s="2" t="s">
        <v>62</v>
      </c>
      <c r="C2" s="2" t="s">
        <v>62</v>
      </c>
      <c r="D2" s="2" t="s">
        <v>267</v>
      </c>
    </row>
    <row r="3" spans="1:4">
      <c r="A3" s="3" t="s">
        <v>261</v>
      </c>
    </row>
    <row r="4" spans="1:4">
      <c r="A4" s="4" t="s">
        <v>268</v>
      </c>
      <c r="C4" s="7" t="n">
        <v>5000</v>
      </c>
    </row>
    <row r="5" spans="1:4">
      <c r="A5" s="4" t="s">
        <v>269</v>
      </c>
    </row>
    <row r="6" spans="1:4">
      <c r="A6" s="3" t="s">
        <v>261</v>
      </c>
    </row>
    <row r="7" spans="1:4">
      <c r="A7" s="4" t="s">
        <v>270</v>
      </c>
      <c r="B7" s="7" t="n">
        <v>0</v>
      </c>
      <c r="C7" s="5" t="n">
        <v>65000</v>
      </c>
    </row>
    <row r="8" spans="1:4">
      <c r="A8" s="4" t="s">
        <v>271</v>
      </c>
      <c r="B8" s="7" t="n">
        <v>0</v>
      </c>
      <c r="C8" s="7" t="n">
        <v>0</v>
      </c>
    </row>
    <row r="9" spans="1:4">
      <c r="A9" s="4" t="s">
        <v>227</v>
      </c>
      <c r="B9" s="5" t="n">
        <v>0</v>
      </c>
      <c r="C9" s="5" t="n">
        <v>0</v>
      </c>
    </row>
    <row r="10" spans="1:4">
      <c r="A10" s="4" t="s">
        <v>272</v>
      </c>
      <c r="D10" s="5" t="n">
        <v>697060</v>
      </c>
    </row>
    <row r="11" spans="1:4">
      <c r="A11" s="4" t="s">
        <v>268</v>
      </c>
      <c r="B11" s="7" t="n">
        <v>0</v>
      </c>
      <c r="C11" s="7" t="n">
        <v>5000</v>
      </c>
    </row>
    <row r="12" spans="1:4">
      <c r="A12" s="4" t="s">
        <v>273</v>
      </c>
      <c r="B12" s="7" t="n">
        <v>0</v>
      </c>
      <c r="C12"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74</v>
      </c>
      <c r="B1" s="2" t="s">
        <v>223</v>
      </c>
    </row>
    <row r="2" spans="1:2">
      <c r="B2" s="2" t="s">
        <v>275</v>
      </c>
    </row>
    <row r="3" spans="1:2">
      <c r="A3" s="4" t="s">
        <v>276</v>
      </c>
    </row>
    <row r="4" spans="1:2">
      <c r="A4" s="3" t="s">
        <v>277</v>
      </c>
    </row>
    <row r="5" spans="1:2">
      <c r="A5" s="4" t="s">
        <v>278</v>
      </c>
      <c r="B5" s="7" t="n">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1"/>
    <col customWidth="1" max="2" min="2" width="29"/>
    <col customWidth="1" max="3" min="3" width="21"/>
    <col customWidth="1" max="4" min="4" width="21"/>
    <col customWidth="1" max="5" min="5" width="21"/>
    <col customWidth="1" max="6" min="6" width="21"/>
  </cols>
  <sheetData>
    <row r="1" spans="1:6">
      <c r="A1" s="1" t="s">
        <v>279</v>
      </c>
      <c r="B1" s="2" t="s">
        <v>223</v>
      </c>
      <c r="C1" s="2" t="s">
        <v>61</v>
      </c>
      <c r="D1" s="2" t="s">
        <v>1</v>
      </c>
      <c r="F1" s="2" t="s">
        <v>167</v>
      </c>
    </row>
    <row r="2" spans="1:6">
      <c r="B2" s="2" t="s">
        <v>280</v>
      </c>
      <c r="C2" s="2" t="s">
        <v>169</v>
      </c>
      <c r="D2" s="2" t="s">
        <v>281</v>
      </c>
      <c r="E2" s="2" t="s">
        <v>169</v>
      </c>
      <c r="F2" s="2" t="s">
        <v>171</v>
      </c>
    </row>
    <row r="3" spans="1:6">
      <c r="A3" s="3" t="s">
        <v>120</v>
      </c>
    </row>
    <row r="4" spans="1:6">
      <c r="A4" s="4" t="s">
        <v>282</v>
      </c>
      <c r="B4" s="4" t="s">
        <v>264</v>
      </c>
    </row>
    <row r="5" spans="1:6">
      <c r="A5" s="4" t="s">
        <v>283</v>
      </c>
      <c r="B5" s="5" t="n">
        <v>20</v>
      </c>
    </row>
    <row r="6" spans="1:6">
      <c r="A6" s="4" t="s">
        <v>284</v>
      </c>
      <c r="B6" s="7" t="n">
        <v>1100000</v>
      </c>
    </row>
    <row r="7" spans="1:6">
      <c r="A7" s="4" t="s">
        <v>285</v>
      </c>
      <c r="C7" s="7" t="n">
        <v>114000</v>
      </c>
      <c r="D7" s="7" t="n">
        <v>78000</v>
      </c>
      <c r="E7" s="7" t="n">
        <v>635000</v>
      </c>
      <c r="F7" s="7" t="n">
        <v>349000</v>
      </c>
    </row>
    <row r="8" spans="1:6">
      <c r="A8" s="4" t="s">
        <v>286</v>
      </c>
      <c r="D8" s="7" t="n">
        <v>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9042</v>
      </c>
      <c r="C4" s="7" t="n">
        <v>4492</v>
      </c>
      <c r="D4" s="7" t="n">
        <v>17427</v>
      </c>
      <c r="E4" s="7" t="n">
        <v>8671</v>
      </c>
    </row>
    <row r="5" spans="1:5">
      <c r="A5" s="4" t="s">
        <v>65</v>
      </c>
      <c r="B5" s="5" t="n">
        <v>4425</v>
      </c>
      <c r="C5" s="5" t="n">
        <v>4217</v>
      </c>
      <c r="D5" s="5" t="n">
        <v>9188</v>
      </c>
      <c r="E5" s="5" t="n">
        <v>8472</v>
      </c>
    </row>
    <row r="6" spans="1:5">
      <c r="A6" s="4" t="s">
        <v>66</v>
      </c>
      <c r="B6" s="5" t="n">
        <v>13467</v>
      </c>
      <c r="C6" s="5" t="n">
        <v>8709</v>
      </c>
      <c r="D6" s="5" t="n">
        <v>26615</v>
      </c>
      <c r="E6" s="5" t="n">
        <v>17143</v>
      </c>
    </row>
    <row r="7" spans="1:5">
      <c r="A7" s="4" t="s">
        <v>67</v>
      </c>
      <c r="B7" s="5" t="n">
        <v>-13467</v>
      </c>
      <c r="C7" s="5" t="n">
        <v>-8709</v>
      </c>
      <c r="D7" s="5" t="n">
        <v>-26615</v>
      </c>
      <c r="E7" s="5" t="n">
        <v>-17143</v>
      </c>
    </row>
    <row r="8" spans="1:5">
      <c r="A8" s="4" t="s">
        <v>68</v>
      </c>
      <c r="B8" s="5" t="n">
        <v>140</v>
      </c>
      <c r="C8" s="5" t="n">
        <v>140</v>
      </c>
      <c r="D8" s="5" t="n">
        <v>295</v>
      </c>
      <c r="E8" s="5" t="n">
        <v>280</v>
      </c>
    </row>
    <row r="9" spans="1:5">
      <c r="A9" s="4" t="s">
        <v>69</v>
      </c>
      <c r="B9" s="5" t="n">
        <v>-109</v>
      </c>
      <c r="D9" s="5" t="n">
        <v>-121</v>
      </c>
    </row>
    <row r="10" spans="1:5">
      <c r="A10" s="4" t="s">
        <v>70</v>
      </c>
      <c r="B10" s="7" t="n">
        <v>-13436</v>
      </c>
      <c r="C10" s="7" t="n">
        <v>-8569</v>
      </c>
      <c r="D10" s="7" t="n">
        <v>-26441</v>
      </c>
      <c r="E10" s="7" t="n">
        <v>-16863</v>
      </c>
    </row>
    <row r="11" spans="1:5">
      <c r="A11" s="4" t="s">
        <v>71</v>
      </c>
      <c r="B11" s="9" t="n">
        <v>-0.36</v>
      </c>
      <c r="C11" s="9" t="n">
        <v>-0.23</v>
      </c>
      <c r="D11" s="9" t="n">
        <v>-0.71</v>
      </c>
      <c r="E11" s="9" t="n">
        <v>-0.46</v>
      </c>
    </row>
    <row r="12" spans="1:5">
      <c r="A12" s="4" t="s">
        <v>72</v>
      </c>
      <c r="B12" s="5" t="n">
        <v>36992</v>
      </c>
      <c r="C12" s="5" t="n">
        <v>36992</v>
      </c>
      <c r="D12" s="5" t="n">
        <v>36992</v>
      </c>
      <c r="E12" s="5" t="n">
        <v>36983</v>
      </c>
    </row>
    <row r="13" spans="1:5">
      <c r="A13" s="4" t="s">
        <v>70</v>
      </c>
      <c r="B13" s="7" t="n">
        <v>-13436</v>
      </c>
      <c r="C13" s="7" t="n">
        <v>-8569</v>
      </c>
      <c r="D13" s="7" t="n">
        <v>-26441</v>
      </c>
      <c r="E13" s="7" t="n">
        <v>-16863</v>
      </c>
    </row>
    <row r="14" spans="1:5">
      <c r="A14" s="4" t="s">
        <v>73</v>
      </c>
      <c r="B14" s="5" t="n">
        <v>-17</v>
      </c>
      <c r="C14" s="5" t="n">
        <v>-58</v>
      </c>
      <c r="D14" s="5" t="n">
        <v>-34</v>
      </c>
      <c r="E14" s="5" t="n">
        <v>34</v>
      </c>
    </row>
    <row r="15" spans="1:5">
      <c r="A15" s="4" t="s">
        <v>74</v>
      </c>
      <c r="B15" s="7" t="n">
        <v>-13453</v>
      </c>
      <c r="C15" s="7" t="n">
        <v>-8627</v>
      </c>
      <c r="D15" s="7" t="n">
        <v>-26475</v>
      </c>
      <c r="E15" s="7" t="n">
        <v>-168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2</v>
      </c>
    </row>
    <row r="3" spans="1:3">
      <c r="A3" s="3" t="s">
        <v>76</v>
      </c>
    </row>
    <row r="4" spans="1:3">
      <c r="A4" s="4" t="s">
        <v>70</v>
      </c>
      <c r="B4" s="7" t="n">
        <v>-26441</v>
      </c>
      <c r="C4" s="7" t="n">
        <v>-16863</v>
      </c>
    </row>
    <row r="5" spans="1:3">
      <c r="A5" s="3" t="s">
        <v>77</v>
      </c>
    </row>
    <row r="6" spans="1:3">
      <c r="A6" s="4" t="s">
        <v>78</v>
      </c>
      <c r="B6" s="5" t="n">
        <v>290</v>
      </c>
      <c r="C6" s="5" t="n">
        <v>359</v>
      </c>
    </row>
    <row r="7" spans="1:3">
      <c r="A7" s="4" t="s">
        <v>79</v>
      </c>
      <c r="B7" s="5" t="n">
        <v>2410</v>
      </c>
      <c r="C7" s="5" t="n">
        <v>3433</v>
      </c>
    </row>
    <row r="8" spans="1:3">
      <c r="A8" s="4" t="s">
        <v>80</v>
      </c>
      <c r="B8" s="5" t="n">
        <v>105</v>
      </c>
      <c r="C8" s="5" t="n">
        <v>-92</v>
      </c>
    </row>
    <row r="9" spans="1:3">
      <c r="A9" s="3" t="s">
        <v>81</v>
      </c>
    </row>
    <row r="10" spans="1:3">
      <c r="A10" s="4" t="s">
        <v>82</v>
      </c>
      <c r="B10" s="5" t="n">
        <v>-1479</v>
      </c>
      <c r="C10" s="5" t="n">
        <v>-41</v>
      </c>
    </row>
    <row r="11" spans="1:3">
      <c r="A11" s="4" t="s">
        <v>36</v>
      </c>
      <c r="B11" s="5" t="n">
        <v>2730</v>
      </c>
      <c r="C11" s="5" t="n">
        <v>-1832</v>
      </c>
    </row>
    <row r="12" spans="1:3">
      <c r="A12" s="4" t="s">
        <v>83</v>
      </c>
      <c r="B12" s="5" t="n">
        <v>-2748</v>
      </c>
      <c r="C12" s="5" t="n">
        <v>-2408</v>
      </c>
    </row>
    <row r="13" spans="1:3">
      <c r="A13" s="4" t="s">
        <v>84</v>
      </c>
      <c r="C13" s="5" t="n">
        <v>-69</v>
      </c>
    </row>
    <row r="14" spans="1:3">
      <c r="A14" s="4" t="s">
        <v>85</v>
      </c>
      <c r="B14" s="5" t="n">
        <v>-25133</v>
      </c>
      <c r="C14" s="5" t="n">
        <v>-17513</v>
      </c>
    </row>
    <row r="15" spans="1:3">
      <c r="A15" s="3" t="s">
        <v>86</v>
      </c>
    </row>
    <row r="16" spans="1:3">
      <c r="A16" s="4" t="s">
        <v>87</v>
      </c>
      <c r="B16" s="5" t="n">
        <v>-6461</v>
      </c>
      <c r="C16" s="5" t="n">
        <v>-40398</v>
      </c>
    </row>
    <row r="17" spans="1:3">
      <c r="A17" s="4" t="s">
        <v>88</v>
      </c>
      <c r="B17" s="5" t="n">
        <v>24580</v>
      </c>
      <c r="C17" s="5" t="n">
        <v>72610</v>
      </c>
    </row>
    <row r="18" spans="1:3">
      <c r="A18" s="4" t="s">
        <v>89</v>
      </c>
      <c r="B18" s="5" t="n">
        <v>18119</v>
      </c>
      <c r="C18" s="5" t="n">
        <v>32212</v>
      </c>
    </row>
    <row r="19" spans="1:3">
      <c r="A19" s="3" t="s">
        <v>90</v>
      </c>
    </row>
    <row r="20" spans="1:3">
      <c r="A20" s="4" t="s">
        <v>91</v>
      </c>
      <c r="B20" s="5" t="n">
        <v>2386</v>
      </c>
    </row>
    <row r="21" spans="1:3">
      <c r="A21" s="4" t="s">
        <v>92</v>
      </c>
      <c r="B21" s="5" t="n">
        <v>-138</v>
      </c>
    </row>
    <row r="22" spans="1:3">
      <c r="A22" s="4" t="s">
        <v>93</v>
      </c>
      <c r="C22" s="5" t="n">
        <v>-5</v>
      </c>
    </row>
    <row r="23" spans="1:3">
      <c r="A23" s="4" t="s">
        <v>94</v>
      </c>
      <c r="B23" s="5" t="n">
        <v>2248</v>
      </c>
      <c r="C23" s="5" t="n">
        <v>-5</v>
      </c>
    </row>
    <row r="24" spans="1:3">
      <c r="A24" s="4" t="s">
        <v>95</v>
      </c>
      <c r="B24" s="5" t="n">
        <v>-4766</v>
      </c>
      <c r="C24" s="5" t="n">
        <v>14694</v>
      </c>
    </row>
    <row r="25" spans="1:3">
      <c r="A25" s="4" t="s">
        <v>96</v>
      </c>
      <c r="B25" s="5" t="n">
        <v>32349</v>
      </c>
      <c r="C25" s="5" t="n">
        <v>24870</v>
      </c>
    </row>
    <row r="26" spans="1:3">
      <c r="A26" s="4" t="s">
        <v>97</v>
      </c>
      <c r="B26" s="7" t="n">
        <v>27583</v>
      </c>
      <c r="C26" s="5" t="n">
        <v>39564</v>
      </c>
    </row>
    <row r="27" spans="1:3">
      <c r="A27" s="3" t="s">
        <v>98</v>
      </c>
    </row>
    <row r="28" spans="1:3">
      <c r="A28" s="4" t="s">
        <v>99</v>
      </c>
      <c r="C28" s="7"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6:33Z</dcterms:created>
  <dcterms:modified xmlns:dcterms="http://purl.org/dc/terms/" xmlns:xsi="http://www.w3.org/2001/XMLSchema-instance" xsi:type="dcterms:W3CDTF">2017-08-08T16:16:33Z</dcterms:modified>
</cp:coreProperties>
</file>